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tate Stre" sheetId="2" state="visible" r:id="rId2"/>
    <sheet xmlns:r="http://schemas.openxmlformats.org/officeDocument/2006/relationships" name="Risk_Return Detail Data- State " sheetId="3" state="visible" r:id="rId3"/>
    <sheet xmlns:r="http://schemas.openxmlformats.org/officeDocument/2006/relationships" name="Risk_Return Summary- State St_2" sheetId="4" state="visible" r:id="rId4"/>
    <sheet xmlns:r="http://schemas.openxmlformats.org/officeDocument/2006/relationships" name="Risk_Return Detail Data- Stat_2" sheetId="5" state="visible" r:id="rId5"/>
    <sheet xmlns:r="http://schemas.openxmlformats.org/officeDocument/2006/relationships" name="Risk_Return Summary- State St_3" sheetId="6" state="visible" r:id="rId6"/>
    <sheet xmlns:r="http://schemas.openxmlformats.org/officeDocument/2006/relationships" name="Risk_Return Detail Data- Stat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TATE STREET VARIABLE INSURANCE SERIES FUNDS, INC.</t>
        </is>
      </c>
    </row>
    <row r="6">
      <c r="A6" s="4" t="inlineStr">
        <is>
          <t>Entity Central Index Key</t>
        </is>
      </c>
      <c r="B6" s="4" t="inlineStr">
        <is>
          <t>dei_EntityCentralIndexKey</t>
        </is>
      </c>
      <c r="C6" s="4" t="inlineStr">
        <is>
          <t>00007466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7,
		2021</t>
        </is>
      </c>
    </row>
    <row r="9">
      <c r="A9" s="4" t="inlineStr">
        <is>
          <t>Document Effective Date</t>
        </is>
      </c>
      <c r="B9" s="4" t="inlineStr">
        <is>
          <t>dei_DocumentEffectiveDate</t>
        </is>
      </c>
      <c r="C9" s="4" t="inlineStr">
        <is>
          <t>Jun.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4">
      <c r="A4" s="4" t="inlineStr">
        <is>
          <t>Class 1, Class 3 | State Street Total Return V.I.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7">
      <c r="A7" s="4" t="inlineStr">
        <is>
          <t>Strategy Narrative [Text Block]</t>
        </is>
      </c>
      <c r="B7" s="4" t="inlineStr">
        <is>
          <t>rr_StrategyNarrativeTextBlock</t>
        </is>
      </c>
      <c r="C7" s="4" t="inlineStr">
        <is>
          <t xml:space="preserve">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4">
      <c r="A4" s="4" t="inlineStr">
        <is>
          <t>Class 1 Shares | State Street Total Return V.I.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7">
      <c r="A7" s="4" t="inlineStr">
        <is>
          <t>Strategy Narrative [Text Block]</t>
        </is>
      </c>
      <c r="B7" s="4" t="inlineStr">
        <is>
          <t>rr_StrategyNarrativeTextBlock</t>
        </is>
      </c>
      <c r="C7" s="4" t="inlineStr">
        <is>
          <t xml:space="preserve">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4">
      <c r="A4" s="4" t="inlineStr">
        <is>
          <t>Class 3 Shares | State Street Total Return V.I.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TATE STREET VARIABLE INSURANCE SERIES FUNDS, INC. State Street Total Return V.I.S. Fund (the “Fund”) Class 1 (SSTIX) Class 3 (SSTTX) Supplement dated June 7, 2021 to the Prospectuses each dated May 1, 2021, as may be supplemented from time to time The sub-section Principal Investment Strategies ” in the summary section of the Prospectuses, and the sub-section Principal Investment Strategies — State Street Total Return V.I.S. Fund ” within the section entitled “ FUND OBJECTIVES, STRATEGIES AND RISKS ” of the Prospectuses are deleted in their entirety and each replaced with the following: 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row r="7">
      <c r="A7" s="4" t="inlineStr">
        <is>
          <t>Strategy Narrative [Text Block]</t>
        </is>
      </c>
      <c r="B7" s="4" t="inlineStr">
        <is>
          <t>rr_StrategyNarrativeTextBlock</t>
        </is>
      </c>
      <c r="C7" s="4" t="inlineStr">
        <is>
          <t xml:space="preserve">The Fund seeks to achieve its investment objective by constructing a broadly diversified portfolio that provides exposure to three primary asset classes either directly or indirectly through investment in exchange-traded funds (“ETFs”), including ETFs that pay fees to SSGA Funds Management, Inc. (“SSGA FM” or the “Adviser”), the Fund’s investment adviser, and its affiliates for management, marketing or other services: (1) U.S. and foreign (non-U.S.) (non-U.S.) sub-asset sub-asset
• Equity Class — Sub-Asset mid-cap (non-U.S.)
• Fixed Income Class — Sub-Asset
• Alternative Class — Sub-Asset Under normal circumstances, the Fund anticipates maintaining an overall strategic target allocation range of 50%-70% 30%-50% 0%-5% sub-asset sub-asset SSGA FM employs an “indexing” investment approach to assets allocated to the Equity, Fixed Income and Alternative Classes. SSGA FM divides the Classes into the sub-classes sub-class index. For additional information regarding the investment process used to manage the Classes, including the sub-asset SSGA FM may gain exposure to the various sub-asset The Fund may hold cash or invest in money market instruments, principally for the preservation of capital, income potential or maintenance of liquidity.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TATE STREET VARIABLE INSURANCE SERIES FUNDS,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6:01:59Z</dcterms:created>
  <dcterms:modified xmlns:dcterms="http://purl.org/dc/terms/" xmlns:xsi="http://www.w3.org/2001/XMLSchema-instance" xsi:type="dcterms:W3CDTF">2021-06-07T16:01:59Z</dcterms:modified>
</cp:coreProperties>
</file>